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HUBSPOT, INC.</t>
        </is>
      </c>
    </row>
    <row r="7">
      <c r="A7" s="4" t="inlineStr">
        <is>
          <t>Entity Central Index Key</t>
        </is>
      </c>
      <c r="B7" s="4" t="inlineStr">
        <is>
          <t>00014046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33"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Pay Versus Performance Table As required by Item 402(v) of Regulation S-K, we are providing information regarding the relationship between executive compensation and our financial performance for each of the last five completed fiscal years. In determining the “compensation actually paid” to our named executive officers (“NEOs”), we are required to make various adjustments to amounts that have been reported in the Summary Compensation Table in previous years, as the SEC-mandated calculation for compensation actually paid differs from that required for the Summary Compensation Table. The table below summarizes both the compensation values reported in our Summary Compensation Table, as well as the compensation actually paid, as calculated in accordance with 402(v) of Regulation S-K, for the 2020, 2021, 2022, 2023, and 2024 fiscal years. Note that for our NEOs other than our principal executive officer (the “PEO”), compensation is reported as an average.
Value of Initial Fixed $ 100 Investment Based On:
Year Summary Compensation Summary Compensation Average Average Total Peer Group Net Income Constant Currency Revenue Growth (%) (6) Annual (in
2024 24,857,546 31,871,616 N/A N/A 6,314,257 7,810,359 176 201 4,628 20.8 % 2,945,744
2023 25,881,704 49,560,889 N/A N/A 6,272,830 12,304,618 (7) 366 221 ( 176,295 ) 25.2 % 2,442,240
2022 11,765,439 ( 7,912,847 ) N/A N/A 2,520,841 ( 5,284,187 ) (7) 182 133 ( 112,749 ) 39.1 % 1,990,913
2021 7,318,462 22,913,424 (10) 2,996,527 16,490,831 (10) 3,116,941 12,026,911 (8) 416 207 ( 77,837 ) 44.6 % 1,495,038
2020 N/A N/A 3,900,134 17,889,468 4,995,822 15,011,941 (9) 250 150 85,031 30.5 % 1,017,498 (1) The amounts reported represent the “compensation actually paid” to our PEOs, computed in accordance with Item 402(v) of Regulation S-K, but do not reflect the actual amount of compensation earned by or paid to our PEOs in the applicable year. In accordance with Item 402(v) of Regulation S-K, the following adjustments were made to the amount reported for our PEOs in the “Total” column of the Summary Compensation Table for each year to calculate compensation actually paid:
Year Summary Compensation Table Total for PEO ($) Summary Compensation Table Value of Equity Awards ($)(a) Equity Award Adjustments($)(b) Compensation Actually Paid to PEO ($)
2024 – Yamini Rangan 24,857,546 ( 23,716,796 ) 30,730,866 31,871,616
2023 – Yamini Rangan 25,881,704 ( 25,881,703 ) 49,560,888 49,560,889
2022 – Yamini Rangan 11,765,439 ( 11,738,152 ) ( 7,940,134 ) ( 7,912,847 )
2021 – Yamini Rangan 7,318,462 ( 6,669,726 ) 22,264,688 22,913,424
2021 – Brian Halligan 2,996,527 ( 2,994,888 ) 16,489,192 16,490,831
2020 – Brian Halligan 3,900,134 ( 3,898,891 ) 17,888,225 17,889,468 (a) The amounts reported represent the sum of the amounts reported in the “Stock Awards” and “Option Awards” columns of the Summary Compensation Table for the applicable fiscal year. (b) The equity award adjustments for each fiscal year include the following: (i) the addition of the year-end fair value of any equity awards granted in the year that are outstanding and unvested as of the end of the year; (ii) for any awards granted in prior years that are outstanding and unvested as of the end of the fiscal year, the addition (or subtraction, if applicable) of the change in fair value between the end of the prior fiscal year and the end of the applicable fiscal year; (iii) for awards that are granted and vest in the same fiscal year, the addition of the fair value of such awards as of the vesting date; (iv) for awards granted in prior years that vest during the fiscal year, the addition (or subtraction, if applicable) of the change in fair value between the end of the prior fiscal year and the vesting date of such awards; and (v) for awards granted in prior years that fail to meet the applicable vesting conditions during the fiscal year, the subtraction of the fair value of such awards at the end of the prior fiscal year. The valuation assumptions used to calculate fair values varied from those disclosed at the time of grant. The fair value of RSUs and PSUs used to arrive at compensation actually paid is measured using the closing common stock price on the date of remeasurement. The fair value of stock option awards used to arrive at compensation actually paid is measured using a binomial lattice model, as this valuation methodology is expected to yield a more accurate value of in-the-money options. This contrasts to our use of the Black-Scholes option pricing model for stock options at the time of grant (i.e., at-the-money). The assumptions used in estimating the fair value of stock options awards are as follows:
Year Volatility Risk-free Rate Early Exit Multiple Dividend Yield
2024 49.5% - 53.4% 3.6% - 4.6% 2.0 0.0%
2023 45.9% - 53.2% 3.4% - 4.8% 2.0 0.0%
2022 44.4% - 52.6% 1.4% - 3.9% 2.0 0.0%
2021 42.1% - 46.8% 0.7% - 1.7% 2.0 0.0%
2020 42.1% - 43.3% 0.6% - 1.9% 2.0 0.0%
2019 42.7% 1.9% 2.0 0.0% Assumptions for 2019 were utilized to determine the fair value of stock awards as of December 31, 2019 that were granted in prior years but remained unvested leading into 2020. The amounts deducted or added in calculating the equity award adjustments are as follows:
Year Year End Fair Value of Equity Awards ($) Year over Year Change in Fair Value of Outstanding and Unvested Equity Awards ($) Fair Value as of Vesting Date of Equity Awards Granted and Vested in the Year($) Year over Year Change in Fair Value of Equity Awards Granted in Prior Years that Vested in the Year ($) Fair Value at the End of the Prior Year of Equity Awards that Failed to Meet Vesting Conditions in the Year ($) Total Equity Award
2024 – Yamini Rangan 23,628,864 4,992,092 2,124,212 ( 14,302 ) — 30,730,866
2023 – Yamini Rangan 35,975,385 6,936,595 2,960,040 3,688,868 — 49,560,888
2022 – Yamini Rangan 5,490,606 ( 10,369,549 ) 1,596,398 ( 4,657,589 ) — ( 7,940,134 )
2021 – Yamini Rangan 8,012,630 9,652,349 1,202,902 3,396,807 — 22,264,688
2021 – Brian Halligan 4,555,670 7,633,629 898,486 3,401,407 — 16,489,192
2020 – Brian Halligan 7,808,791 7,074,756 901,011 2,103,667 — 17,888,225 (2) The amounts reported represent the average “compensation actually paid” to the NEOs other than our PEOs as a group, computed in accordance with Item 402(v) of Regulation S-K. The amounts do not reflect the actual average amount of compensation earned by or paid to such NEOs as a group in the applicable year. In accordance with Item 402(v) of Regulation S-K, the following adjustments were made to the average of the amounts reported in the “Total” column of the Summary Compensation Table for the NEOs as a group (excluding our PEOs) for each year to determine the compensation actually paid, using the same methodology described above in footnote 1:
Year Average Reported Summary Compensation Table Total for Non-PEO NEOs ($) Average Summary Compensation Table Value of Equity Awards ($)(a) Average Equity Award Adjustments ($)(b) Average Compensation Actually Paid to Non-PEO NEOs ($)
2024 6,314,257 ( 5,928,882 ) 7,424,984 7,810,359
2023 6,272,830 ( 5,941,920 ) 11,973,708 12,304,618
2022 2,520,841 ( 2,311,060 ) ( 5,493,968 ) ( 5,284,187 )
2021 3,116,941 ( 2,624,682 ) 11,534,652 12,026,911
2020 4,995,822 ( 4,566,192 ) 14,582,311 15,011,941 (a) The amounts reported represent the average of the sum of the amounts reported in the “Stock Awards” and “Option Awards” columns in the Summary Compensation Table for the applicable fiscal year. (b) The equity award adjustments for each fiscal year include the amounts, methodology, and assumptions noted in footnote 1(b). The amounts deducted or added in calculating the equity award adjustments are as follows for the non-PEO NEOs:
Year Year End Fair Value of Equity Awards ($) Year over Year Change in Fair Value of Outstanding and Unvested Equity Award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Total Equity Award Adjustments ($)
2024 5,907,216 1,055,064 530,697 ( 67,993 ) — 7,424,984
2023 7,917,232 1,739,396 1,370,130 946,950 — 11,973,708
2022 893,769 ( 2,932,292 ) 300,275 ( 2,444,657 ) ( 1,311,063 ) ( 5,493,968 )
2021 3,992,368 4,684,468 787,675 2,070,141 — 11,534,652
2020 8,913,689 3,752,960 1,086,821 828,841 — 14,582,311 (3) Total shareholder return (“TSR”) represents the cumulative total return of an investment of $100 in our common stock. The measurement period for calculating TSR begins on December 31, 2019 and ends on the last day of the applicable fiscal year and has been calculated consistently with the information presented in the stock performance graph in our Form 10-K. The Company did not pay any dividends in the period from December 31, 2019 to December 31, 2024. (4) Represents the weighted peer group TSR. The peer group used for this purpose is the Nasdaq Computer Index, a published industry index that is used in the stock performance graph included in the Form 10-K. The measurement period is consistent with that used for TSR described in the footnote above. (5) The dollar amounts reported represent the amount of net income reflected in the Company’s audited financial statements for the applicable fiscal year. (6) We chose constant currency revenue growth (“Revenue CC Growth”) as our Company Selected measure for evaluating Pay Versus Performance. Constant currency revenue is defined as the percentage increase in GAAP revenue growth year-over-year, adjusted for the impact of foreign exchange rates. It is calculated by converting current and comparative prior period revenue from currencies other than the U.S. Dollar into the U.S. Dollar at constant exchange rates rather than actual exchange rates in effect during the respective period. For example, 2024 Revenue CC Growth is calculated by applying 2023 exchange rates to 2024 GAAP revenue from currencies other than the U.S. Dollar, instead of using exchange rates in effect during 2024, and comparing that to 2023 GAAP revenue to determine year-over-year growth. While we consider numerous financial and non-financial performance measures for the purpose of evaluating and determining executive compensation, we consider Revenue CC Growth, which is the measure used to determine achievement of PSU awards, to be one of the most important performance measures used to link compensation actually paid to the PEO and other NEOs. (7) Annual Recurring Revenue (“ARR”) is presented as a supplemental measure. ARR is defined as the annual value of our customer subscription contracts as of the specified point in time excluding any commissions owed to our partners. For each Hub, this is the sum of customer ARR for the Starter, Basic, Professional and Enterprise subscriptions, plus applicable contacts (marketing only), Seats, or Add-Ons (e.g., reporting or ads). For multi-product customers, their ARR would be distributed across based on the value of each SKU/Hub for which they pay. In 2022, we began including our payments revenue run rate, defined as, on an annualized basis, the trailing three months of payments revenue, into the annual value of our customer subscription contracts. ARR can differ from revenue due to several factors. ARR is converted into U.S. dollars at fixed rates that are held consistent over time and may vary from those used for revenue or deferred revenue. ARR would exclude any impact for bad debt and partner commissions (as noted above) and would also differ from revenue due to timing of revenue recognition. While we consider numerous financial and non-financial performance measures for the purpose of evaluating and determining executive compensation, we consider ARR, which is one of the measures used to determine annual cash incentive compensation for our PEO and other NEOs, to be one of the most important performance measures. (8) Non-PEO NEOs for 2023 and 2024 include Ms. Bueker, Mr. Halligan, Ms. Harvey Dawson, and Mr. Shah. They served as NEOs for the entirety of 2023. (9) Non-PEO NEOs for 2022 include Ms. Bueker, Mr. Halligan, Mr. Kelleher, Ms. Harvey Dawson, and Mr. Shah. Mr. Kelleher previously served as our General Counsel and Secretary and stepped down effective September 6, 2022. Ms. Harvey Dawson joined as Chief Legal Officer effective November 9, 2022. The remaining non-PEO NEOs served as NEOs for the entirety of 2022. (10) Non-PEO NEOs for 2021 include Ms. Bueker, Mr. Kelleher, and Mr. Shah. They served as NEOs for the entirety of 2021. (11) Non-PEO NEOs for 2020 include Ms. Bueker, Mr. Kelleher, Mr. Shah, Ms. Rangan, and Mr. Sherman. Mr. Sherman served as our President and Chief Operating Officer until July 1, 2020. The remaining non-PEO NEOs served as NEOs for the entirety of 2021. (12) On September 7, 2021, Mr. Halligan transitioned from his role as Chairperson of the Board, CEO, and President and became Executive Chairperson of the Board, while Ms. Rangan transitioned from her prior role as Chief Customer Officer and succeeded Mr. Halligan as the Company’s CEO. Full year compensation for Mr. Halligan and Ms. Rangan are included within the PEO column for 2021.</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nnualRecurringRevenu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For 2024, our named executive officers were:
Name Title
Yamini Rangan Chief Executive Officer (“CEO”), President, and Director
Kate Bueker Chief Financial Officer (“CFO”) and Treasurer
Brian Halligan Co-founder and Executive Chairperson of the Board
Dharmesh Shah Co-founder, Chief Technology Officer, and Director
Alyssa Harvey Dawson (1) Former Chief Legal Officer (“CLO”) and Secretary (1) Ms. Harvey Dawson stepped down from her role as Chief Legal Officer and Secretary, effective December 31, 2024.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4) Represents the weighted peer group TSR. The peer group used for this purpose is the Nasdaq Computer Index, a published industry index that is used in the stock performance graph included in the Form 10-K. The measurement period is consistent with that used for TSR described in the footnote above.</t>
        </is>
      </c>
      <c r="C7" s="4" t="inlineStr">
        <is>
          <t xml:space="preserve"> </t>
        </is>
      </c>
      <c r="D7" s="4" t="inlineStr">
        <is>
          <t xml:space="preserve"> </t>
        </is>
      </c>
      <c r="E7" s="4" t="inlineStr">
        <is>
          <t xml:space="preserve"> </t>
        </is>
      </c>
      <c r="F7" s="4" t="inlineStr">
        <is>
          <t xml:space="preserve"> </t>
        </is>
      </c>
    </row>
    <row r="8">
      <c r="A8" s="4" t="inlineStr">
        <is>
          <t>Adjustment To PEO Compensation, Footnote</t>
        </is>
      </c>
      <c r="B8" s="4" t="inlineStr">
        <is>
          <t xml:space="preserve">(1) The amounts reported represent the “compensation actually paid” to our PEOs, computed in accordance with Item 402(v) of Regulation S-K, but do not reflect the actual amount of compensation earned by or paid to our PEOs in the applicable year. In accordance with Item 402(v) of Regulation S-K, the following adjustments were made to the amount reported for our PEOs in the “Total” column of the Summary Compensation Table for each year to calculate compensation actually paid:
Year Summary Compensation Table Total for PEO ($) Summary Compensation Table Value of Equity Awards ($)(a) Equity Award Adjustments($)(b) Compensation Actually Paid to PEO ($)
2024 – Yamini Rangan 24,857,546 ( 23,716,796 ) 30,730,866 31,871,616
2023 – Yamini Rangan 25,881,704 ( 25,881,703 ) 49,560,888 49,560,889
2022 – Yamini Rangan 11,765,439 ( 11,738,152 ) ( 7,940,134 ) ( 7,912,847 )
2021 – Yamini Rangan 7,318,462 ( 6,669,726 ) 22,264,688 22,913,424
2021 – Brian Halligan 2,996,527 ( 2,994,888 ) 16,489,192 16,490,831
2020 – Brian Halligan 3,900,134 ( 3,898,891 ) 17,888,225 17,889,468 (a) The amounts reported represent the sum of the amounts reported in the “Stock Awards” and “Option Awards” columns of the Summary Compensation Table for the applicable fiscal year. (b) The equity award adjustments for each fiscal year include the following: (i) the addition of the year-end fair value of any equity awards granted in the year that are outstanding and unvested as of the end of the year; (ii) for any awards granted in prior years that are outstanding and unvested as of the end of the fiscal year, the addition (or subtraction, if applicable) of the change in fair value between the end of the prior fiscal year and the end of the applicable fiscal year; (iii) for awards that are granted and vest in the same fiscal year, the addition of the fair value of such awards as of the vesting date; (iv) for awards granted in prior years that vest during the fiscal year, the addition (or subtraction, if applicable) of the change in fair value between the end of the prior fiscal year and the vesting date of such awards; and (v) for awards granted in prior years that fail to meet the applicable vesting conditions during the fiscal year, the subtraction of the fair value of such awards at the end of the prior fiscal year. The valuation assumptions used to calculate fair values varied from those disclosed at the time of grant. The fair value of RSUs and PSUs used to arrive at compensation actually paid is measured using the closing common stock price on the date of remeasurement. The fair value of stock option awards used to arrive at compensation actually paid is measured using a binomial lattice model, as this valuation methodology is expected to yield a more accurate value of in-the-money options. This contrasts to our use of the Black-Scholes option pricing model for stock options at the time of grant (i.e., at-the-money). The assumptions used in estimating the fair value of stock options awards are as follows:
Year Volatility Risk-free Rate Early Exit Multiple Dividend Yield
2024 49.5% - 53.4% 3.6% - 4.6% 2.0 0.0%
2023 45.9% - 53.2% 3.4% - 4.8% 2.0 0.0%
2022 44.4% - 52.6% 1.4% - 3.9% 2.0 0.0%
2021 42.1% - 46.8% 0.7% - 1.7% 2.0 0.0%
2020 42.1% - 43.3% 0.6% - 1.9% 2.0 0.0%
2019 42.7% 1.9% 2.0 0.0% Assumptions for 2019 were utilized to determine the fair value of stock awards as of December 31, 2019 that were granted in prior years but remained unvested leading into 2020. The amounts deducted or added in calculating the equity award adjustments are as follows:
Year Year End Fair Value of Equity Awards ($) Year over Year Change in Fair Value of Outstanding and Unvested Equity Awards ($) Fair Value as of Vesting Date of Equity Awards Granted and Vested in the Year($) Year over Year Change in Fair Value of Equity Awards Granted in Prior Years that Vested in the Year ($) Fair Value at the End of the Prior Year of Equity Awards that Failed to Meet Vesting Conditions in the Year ($) Total Equity Award
2024 – Yamini Rangan 23,628,864 4,992,092 2,124,212 ( 14,302 ) — 30,730,866
2023 – Yamini Rangan 35,975,385 6,936,595 2,960,040 3,688,868 — 49,560,888
2022 – Yamini Rangan 5,490,606 ( 10,369,549 ) 1,596,398 ( 4,657,589 ) — ( 7,940,134 )
2021 – Yamini Rangan 8,012,630 9,652,349 1,202,902 3,396,807 — 22,264,688
2021 – Brian Halligan 4,555,670 7,633,629 898,486 3,401,407 — 16,489,192
2020 – Brian Halligan 7,808,791 7,074,756 901,011 2,103,667 — 17,888,225 </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6314257</v>
      </c>
      <c r="C9" s="5" t="n">
        <v>6272830</v>
      </c>
      <c r="D9" s="5" t="n">
        <v>2520841</v>
      </c>
      <c r="E9" s="5" t="n">
        <v>3116941</v>
      </c>
      <c r="F9" s="5" t="n">
        <v>4995822</v>
      </c>
    </row>
    <row r="10">
      <c r="A10" s="4" t="inlineStr">
        <is>
          <t>Non-PEO NEO Average Compensation Actually Paid Amount</t>
        </is>
      </c>
      <c r="B10" s="5" t="n">
        <v>7810359</v>
      </c>
      <c r="C10" s="6" t="n">
        <v>12304618</v>
      </c>
      <c r="D10" s="6" t="n">
        <v>-5284187</v>
      </c>
      <c r="E10" s="6" t="n">
        <v>12026911</v>
      </c>
      <c r="F10" s="6" t="n">
        <v>15011941</v>
      </c>
    </row>
    <row r="11">
      <c r="A11" s="4" t="inlineStr">
        <is>
          <t>Adjustment to Non-PEO NEO Compensation Footnote</t>
        </is>
      </c>
      <c r="B11" s="4" t="inlineStr">
        <is>
          <t xml:space="preserve">(2) The amounts reported represent the average “compensation actually paid” to the NEOs other than our PEOs as a group, computed in accordance with Item 402(v) of Regulation S-K. The amounts do not reflect the actual average amount of compensation earned by or paid to such NEOs as a group in the applicable year. In accordance with Item 402(v) of Regulation S-K, the following adjustments were made to the average of the amounts reported in the “Total” column of the Summary Compensation Table for the NEOs as a group (excluding our PEOs) for each year to determine the compensation actually paid, using the same methodology described above in footnote 1:
Year Average Reported Summary Compensation Table Total for Non-PEO NEOs ($) Average Summary Compensation Table Value of Equity Awards ($)(a) Average Equity Award Adjustments ($)(b) Average Compensation Actually Paid to Non-PEO NEOs ($)
2024 6,314,257 ( 5,928,882 ) 7,424,984 7,810,359
2023 6,272,830 ( 5,941,920 ) 11,973,708 12,304,618
2022 2,520,841 ( 2,311,060 ) ( 5,493,968 ) ( 5,284,187 )
2021 3,116,941 ( 2,624,682 ) 11,534,652 12,026,911
2020 4,995,822 ( 4,566,192 ) 14,582,311 15,011,941 (a) The amounts reported represent the average of the sum of the amounts reported in the “Stock Awards” and “Option Awards” columns in the Summary Compensation Table for the applicable fiscal year. (b) The equity award adjustments for each fiscal year include the amounts, methodology, and assumptions noted in footnote 1(b). The amounts deducted or added in calculating the equity award adjustments are as follows for the non-PEO NEOs:
Year Year End Fair Value of Equity Awards ($) Year over Year Change in Fair Value of Outstanding and Unvested Equity Award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Total Equity Award Adjustments ($)
2024 5,907,216 1,055,064 530,697 ( 67,993 ) — 7,424,984
2023 7,917,232 1,739,396 1,370,130 946,950 — 11,973,708
2022 893,769 ( 2,932,292 ) 300,275 ( 2,444,657 ) ( 1,311,063 ) ( 5,493,968 )
2021 3,992,368 4,684,468 787,675 2,070,141 — 11,534,652
2020 8,913,689 3,752,960 1,086,821 828,841 — 14,582,311 </t>
        </is>
      </c>
      <c r="C11" s="4" t="inlineStr">
        <is>
          <t xml:space="preserve"> </t>
        </is>
      </c>
      <c r="D11" s="4" t="inlineStr">
        <is>
          <t xml:space="preserve"> </t>
        </is>
      </c>
      <c r="E11" s="4" t="inlineStr">
        <is>
          <t xml:space="preserve"> </t>
        </is>
      </c>
      <c r="F11" s="4" t="inlineStr">
        <is>
          <t xml:space="preserve"> </t>
        </is>
      </c>
    </row>
    <row r="12">
      <c r="A12" s="4" t="inlineStr">
        <is>
          <t>Equity Valuation Assumption Difference, Footnote</t>
        </is>
      </c>
      <c r="B12" s="4" t="inlineStr">
        <is>
          <t xml:space="preserve">The valuation assumptions used to calculate fair values varied from those disclosed at the time of grant. The fair value of RSUs and PSUs used to arrive at compensation actually paid is measured using the closing common stock price on the date of remeasurement. The fair value of stock option awards used to arrive at compensation actually paid is measured using a binomial lattice model, as this valuation methodology is expected to yield a more accurate value of in-the-money options. This contrasts to our use of the Black-Scholes option pricing model for stock options at the time of grant (i.e., at-the-money). The assumptions used in estimating the fair value of stock options awards are as follows:
Year Volatility Risk-free Rate Early Exit Multiple Dividend Yield
2024 49.5% - 53.4% 3.6% - 4.6% 2.0 0.0%
2023 45.9% - 53.2% 3.4% - 4.8% 2.0 0.0%
2022 44.4% - 52.6% 1.4% - 3.9% 2.0 0.0%
2021 42.1% - 46.8% 0.7% - 1.7% 2.0 0.0%
2020 42.1% - 43.3% 0.6% - 1.9% 2.0 0.0%
2019 42.7% 1.9% 2.0 0.0% Assumptions for 2019 were utilized to determine the fair value of stock awards as of December 31, 2019 that were granted in prior years but remained unvested leading into 2020. </t>
        </is>
      </c>
      <c r="C12" s="4" t="inlineStr">
        <is>
          <t xml:space="preserve"> </t>
        </is>
      </c>
      <c r="D12" s="4" t="inlineStr">
        <is>
          <t xml:space="preserve"> </t>
        </is>
      </c>
      <c r="E12" s="4" t="inlineStr">
        <is>
          <t xml:space="preserve"> </t>
        </is>
      </c>
      <c r="F12" s="4" t="inlineStr">
        <is>
          <t xml:space="preserve"> </t>
        </is>
      </c>
    </row>
    <row r="13">
      <c r="A13" s="4" t="inlineStr">
        <is>
          <t>Compensation Actually Paid vs. Total Shareholder Return</t>
        </is>
      </c>
      <c r="B13" s="4" t="inlineStr">
        <is>
          <t>Relationship Between Compensation Actually Paid, Total Shareholder Return, and Peer Group Total Shareholder Return The graph below shows the relationship between the PEO and Average Non-PEO NEO compensation actually paid, the Company’s cumulative TSR (assuming an initial fixed investment of $100 on December 31, 2019), and the Company’s Peer Group (Nasdaq Computer Index) cumulative TSR (assuming an initial fixed investment of $100 on December 31, 2019), for the fiscal years ended December 31, 2020, 2021, 2022, 2023 and 2024:</t>
        </is>
      </c>
      <c r="C13" s="4" t="inlineStr">
        <is>
          <t xml:space="preserve"> </t>
        </is>
      </c>
      <c r="D13" s="4" t="inlineStr">
        <is>
          <t xml:space="preserve"> </t>
        </is>
      </c>
      <c r="E13" s="4" t="inlineStr">
        <is>
          <t xml:space="preserve"> </t>
        </is>
      </c>
      <c r="F13" s="4" t="inlineStr">
        <is>
          <t xml:space="preserve"> </t>
        </is>
      </c>
    </row>
    <row r="14">
      <c r="A14" s="4" t="inlineStr">
        <is>
          <t>Compensation Actually Paid vs. Net Income</t>
        </is>
      </c>
      <c r="B14" s="4" t="inlineStr">
        <is>
          <t xml:space="preserve">Relationship Between Compensation Actually Paid and Net Income The graph below shows the relationship between the PEO and Average Non-PEO NEO compensation actually paid and net income (loss) for the fiscal years ended December 31, 2020, 2021, 2022, 2023, and 2024: </t>
        </is>
      </c>
      <c r="C14" s="4" t="inlineStr">
        <is>
          <t xml:space="preserve"> </t>
        </is>
      </c>
      <c r="D14" s="4" t="inlineStr">
        <is>
          <t xml:space="preserve"> </t>
        </is>
      </c>
      <c r="E14" s="4" t="inlineStr">
        <is>
          <t xml:space="preserve"> </t>
        </is>
      </c>
      <c r="F14" s="4" t="inlineStr">
        <is>
          <t xml:space="preserve"> </t>
        </is>
      </c>
    </row>
    <row r="15">
      <c r="A15" s="4" t="inlineStr">
        <is>
          <t>Compensation Actually Paid vs. Company Selected Measure</t>
        </is>
      </c>
      <c r="B15" s="4" t="inlineStr">
        <is>
          <t xml:space="preserve">Relationship Between Compensation Actually Paid and ARR The graph below reflects the relationship between the PEO and Average Non-PEO NEO compensation actually paid and ARR for the fiscal years ended December 31, 2020, 2021, 2022, 2023, and 2024. Please note that we have also included an additional supplemental disclosure showing growth percentage of ARR within the chart below. </t>
        </is>
      </c>
      <c r="C15" s="4" t="inlineStr">
        <is>
          <t xml:space="preserve"> </t>
        </is>
      </c>
      <c r="D15" s="4" t="inlineStr">
        <is>
          <t xml:space="preserve"> </t>
        </is>
      </c>
      <c r="E15" s="4" t="inlineStr">
        <is>
          <t xml:space="preserve"> </t>
        </is>
      </c>
      <c r="F15" s="4" t="inlineStr">
        <is>
          <t xml:space="preserve"> </t>
        </is>
      </c>
    </row>
    <row r="16">
      <c r="A16" s="4" t="inlineStr">
        <is>
          <t>Total Shareholder Return Vs Peer Group</t>
        </is>
      </c>
      <c r="B16" s="4" t="inlineStr">
        <is>
          <t xml:space="preserve">(3) Total shareholder return (“TSR”) represents the cumulative total return of an investment of $100 in our common stock. The measurement period for calculating TSR begins on December 31, 2019 and ends on the last day of the applicable fiscal year and has been calculated consistently with the information presented in the stock performance graph in our Form 10-K. The Company did not pay any dividends in the period from December 31, 2019 to December 31, 2024. </t>
        </is>
      </c>
      <c r="C16" s="4" t="inlineStr">
        <is>
          <t xml:space="preserve"> </t>
        </is>
      </c>
      <c r="D16" s="4" t="inlineStr">
        <is>
          <t xml:space="preserve"> </t>
        </is>
      </c>
      <c r="E16" s="4" t="inlineStr">
        <is>
          <t xml:space="preserve"> </t>
        </is>
      </c>
      <c r="F16" s="4" t="inlineStr">
        <is>
          <t xml:space="preserve"> </t>
        </is>
      </c>
    </row>
    <row r="17">
      <c r="A17" s="4" t="inlineStr">
        <is>
          <t>Tabular List, Table</t>
        </is>
      </c>
      <c r="B17" s="4" t="inlineStr">
        <is>
          <t xml:space="preserve">Compensation for our NEOs is determined based on a variety of factors, as further discussed in the Compensation Discussion and Analysis section of this Proxy Statement. The tabular list of financial performance measures included and defined below is used by the Company to link executive compensation actually paid to company performance. We did not use any other metrics to directly link executive compensation actually paid to Company performance in 2024. 1) Revenue CC Growth is defined as the percentage increase in GAAP revenue growth year-over-year, adjusted for the impact of foreign exchange rates. 2) ARR is defined as the annual value of our customer subscription contracts as of the specified point in time, excluding any commissions owed to our partners. 3) Non-GAAP Operating Income (Loss) is defined as operating income (loss), calculated in accordance with GAAP, excluding our stock-based compensation expense, the amortization of acquired intangibles, acquisition-related expenses, gains/losses on the termination of operating leases, loss on disposal of fixed assets, and restructuring charges. </t>
        </is>
      </c>
      <c r="C17" s="4" t="inlineStr">
        <is>
          <t xml:space="preserve"> </t>
        </is>
      </c>
      <c r="D17" s="4" t="inlineStr">
        <is>
          <t xml:space="preserve"> </t>
        </is>
      </c>
      <c r="E17" s="4" t="inlineStr">
        <is>
          <t xml:space="preserve"> </t>
        </is>
      </c>
      <c r="F17" s="4" t="inlineStr">
        <is>
          <t xml:space="preserve"> </t>
        </is>
      </c>
    </row>
    <row r="18">
      <c r="A18" s="4" t="inlineStr">
        <is>
          <t>Total Shareholder Return Amount</t>
        </is>
      </c>
      <c r="B18" s="5" t="n">
        <v>176</v>
      </c>
      <c r="C18" s="6" t="n">
        <v>366</v>
      </c>
      <c r="D18" s="6" t="n">
        <v>182</v>
      </c>
      <c r="E18" s="6" t="n">
        <v>416</v>
      </c>
      <c r="F18" s="6" t="n">
        <v>250</v>
      </c>
    </row>
    <row r="19">
      <c r="A19" s="4" t="inlineStr">
        <is>
          <t>Peer Group Total Shareholder Return Amount</t>
        </is>
      </c>
      <c r="B19" s="6" t="n">
        <v>201</v>
      </c>
      <c r="C19" s="6" t="n">
        <v>221</v>
      </c>
      <c r="D19" s="6" t="n">
        <v>133</v>
      </c>
      <c r="E19" s="6" t="n">
        <v>207</v>
      </c>
      <c r="F19" s="6" t="n">
        <v>150</v>
      </c>
    </row>
    <row r="20">
      <c r="A20" s="4" t="inlineStr">
        <is>
          <t>Net Income (Loss)</t>
        </is>
      </c>
      <c r="B20" s="5" t="n">
        <v>4628000</v>
      </c>
      <c r="C20" s="5" t="n">
        <v>-176295000</v>
      </c>
      <c r="D20" s="5" t="n">
        <v>-112749000</v>
      </c>
      <c r="E20" s="5" t="n">
        <v>-77837000</v>
      </c>
      <c r="F20" s="5" t="n">
        <v>85031000</v>
      </c>
    </row>
    <row r="21">
      <c r="A21" s="4" t="inlineStr">
        <is>
          <t>Company Selected Measure Amount</t>
        </is>
      </c>
      <c r="B21" s="6" t="n">
        <v>2945744000</v>
      </c>
      <c r="C21" s="6" t="n">
        <v>2442240000</v>
      </c>
      <c r="D21" s="6" t="n">
        <v>1990913000</v>
      </c>
      <c r="E21" s="6" t="n">
        <v>1495038000</v>
      </c>
      <c r="F21" s="6" t="n">
        <v>1017498000</v>
      </c>
    </row>
    <row r="22">
      <c r="A22" s="4" t="inlineStr">
        <is>
          <t>PEO Name</t>
        </is>
      </c>
      <c r="B22" s="4" t="inlineStr">
        <is>
          <t>Yamini Rangan</t>
        </is>
      </c>
      <c r="C22" s="4" t="inlineStr">
        <is>
          <t>Yamini Rangan</t>
        </is>
      </c>
      <c r="D22" s="4" t="inlineStr">
        <is>
          <t>Yamini Rangan</t>
        </is>
      </c>
      <c r="E22" s="4" t="inlineStr">
        <is>
          <t>Yamini Rangan and Brian Halligan</t>
        </is>
      </c>
      <c r="F22" s="4" t="inlineStr">
        <is>
          <t>Brian Halligan</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pensation Actually Paid vs. Other Measure</t>
        </is>
      </c>
      <c r="B25" s="4" t="inlineStr">
        <is>
          <t xml:space="preserve">Relationship Between Compensation Actually Paid and Constant Currency Revenue Growth The graph below reflects the relationship between the PEO and Average Non-PEO NEO compensation actually paid and Revenue CC Growth for the fiscal years ended December 31, 2020, 2021, 2022, 2023, and 2024. </t>
        </is>
      </c>
      <c r="C25" s="4" t="inlineStr">
        <is>
          <t xml:space="preserve"> </t>
        </is>
      </c>
      <c r="D25" s="4" t="inlineStr">
        <is>
          <t xml:space="preserve"> </t>
        </is>
      </c>
      <c r="E25" s="4" t="inlineStr">
        <is>
          <t xml:space="preserve"> </t>
        </is>
      </c>
      <c r="F25" s="4" t="inlineStr">
        <is>
          <t xml:space="preserve"> </t>
        </is>
      </c>
    </row>
    <row r="26">
      <c r="A26" s="4" t="inlineStr">
        <is>
          <t>Other Performance Measure, Amount</t>
        </is>
      </c>
      <c r="B26" s="7" t="n">
        <v>0.208</v>
      </c>
      <c r="C26" s="7" t="n">
        <v>0.252</v>
      </c>
      <c r="D26" s="7" t="n">
        <v>0.391</v>
      </c>
      <c r="E26" s="7" t="n">
        <v>0.446</v>
      </c>
      <c r="F26" s="7" t="n">
        <v>0.305</v>
      </c>
    </row>
    <row r="27">
      <c r="A27" s="4" t="inlineStr">
        <is>
          <t>Name</t>
        </is>
      </c>
      <c r="B27" s="4" t="inlineStr">
        <is>
          <t>Revenue CC Growth is defined as the percentage increase in GAAP revenue growth year-over-year, adjusted for the impact of foreign exchange rates.</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ARR is defined as the annual value of our customer subscription contracts as of the specified point in time, excluding any commissions owed to our partners.</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Non-GAAP Operating Income (Loss)</t>
        </is>
      </c>
      <c r="C33" s="4" t="inlineStr">
        <is>
          <t xml:space="preserve"> </t>
        </is>
      </c>
      <c r="D33" s="4" t="inlineStr">
        <is>
          <t xml:space="preserve"> </t>
        </is>
      </c>
      <c r="E33" s="4" t="inlineStr">
        <is>
          <t xml:space="preserve"> </t>
        </is>
      </c>
      <c r="F33" s="4" t="inlineStr">
        <is>
          <t xml:space="preserve"> </t>
        </is>
      </c>
    </row>
    <row r="34">
      <c r="A34" s="4" t="inlineStr">
        <is>
          <t>Non-GAAP Measure Description</t>
        </is>
      </c>
      <c r="B34" s="4" t="inlineStr">
        <is>
          <t>The GAAP financial measures most directly comparable to Revenue CC Growth and Non-GAAP Operating Income (Loss), and a reconciliation of the differences between these non-GAAP measures and the comparable GAAP financial measures, are attached to this Proxy Statement as Appendix A.</t>
        </is>
      </c>
      <c r="C34" s="4" t="inlineStr">
        <is>
          <t xml:space="preserve"> </t>
        </is>
      </c>
      <c r="D34" s="4" t="inlineStr">
        <is>
          <t xml:space="preserve"> </t>
        </is>
      </c>
      <c r="E34" s="4" t="inlineStr">
        <is>
          <t xml:space="preserve"> </t>
        </is>
      </c>
      <c r="F34" s="4" t="inlineStr">
        <is>
          <t xml:space="preserve"> </t>
        </is>
      </c>
    </row>
    <row r="35">
      <c r="A35" s="4" t="inlineStr">
        <is>
          <t>Yamini Rang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5" t="n">
        <v>24857546</v>
      </c>
      <c r="C37" s="5" t="n">
        <v>25881704</v>
      </c>
      <c r="D37" s="5" t="n">
        <v>11765439</v>
      </c>
      <c r="E37" s="5" t="n">
        <v>7318462</v>
      </c>
      <c r="F37" s="4" t="inlineStr">
        <is>
          <t xml:space="preserve"> </t>
        </is>
      </c>
    </row>
    <row r="38">
      <c r="A38" s="4" t="inlineStr">
        <is>
          <t>PEO Actually Paid Compensation Amount</t>
        </is>
      </c>
      <c r="B38" s="6" t="n">
        <v>31871616</v>
      </c>
      <c r="C38" s="6" t="n">
        <v>49560889</v>
      </c>
      <c r="D38" s="6" t="n">
        <v>-7912847</v>
      </c>
      <c r="E38" s="6" t="n">
        <v>22913424</v>
      </c>
      <c r="F38" s="4" t="inlineStr">
        <is>
          <t xml:space="preserve"> </t>
        </is>
      </c>
    </row>
    <row r="39">
      <c r="A39" s="4" t="inlineStr">
        <is>
          <t>Brian Hallig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O Total Compensation Amount</t>
        </is>
      </c>
      <c r="B41" s="4" t="inlineStr">
        <is>
          <t xml:space="preserve"> </t>
        </is>
      </c>
      <c r="C41" s="4" t="inlineStr">
        <is>
          <t xml:space="preserve"> </t>
        </is>
      </c>
      <c r="D41" s="4" t="inlineStr">
        <is>
          <t xml:space="preserve"> </t>
        </is>
      </c>
      <c r="E41" s="6" t="n">
        <v>2996527</v>
      </c>
      <c r="F41" s="5" t="n">
        <v>3900134</v>
      </c>
    </row>
    <row r="42">
      <c r="A42" s="4" t="inlineStr">
        <is>
          <t>PEO Actually Paid Compensation Amount</t>
        </is>
      </c>
      <c r="B42" s="4" t="inlineStr">
        <is>
          <t xml:space="preserve"> </t>
        </is>
      </c>
      <c r="C42" s="4" t="inlineStr">
        <is>
          <t xml:space="preserve"> </t>
        </is>
      </c>
      <c r="D42" s="4" t="inlineStr">
        <is>
          <t xml:space="preserve"> </t>
        </is>
      </c>
      <c r="E42" s="6" t="n">
        <v>16490831</v>
      </c>
      <c r="F42" s="6" t="n">
        <v>17889468</v>
      </c>
    </row>
    <row r="43">
      <c r="A43" s="4" t="inlineStr">
        <is>
          <t>PEO | Yamini Rangan | Equity Awards Adjust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30730866</v>
      </c>
      <c r="C45" s="6" t="n">
        <v>49560888</v>
      </c>
      <c r="D45" s="6" t="n">
        <v>-7940134</v>
      </c>
      <c r="E45" s="6" t="n">
        <v>22264688</v>
      </c>
      <c r="F45" s="4" t="inlineStr">
        <is>
          <t xml:space="preserve"> </t>
        </is>
      </c>
    </row>
    <row r="46">
      <c r="A46" s="4" t="inlineStr">
        <is>
          <t>PEO | Yamini Rangan | Year-end Fair Value of Equity Awards Granted in Covered Year that are Outstanding and Unvest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23628864</v>
      </c>
      <c r="C48" s="6" t="n">
        <v>35975385</v>
      </c>
      <c r="D48" s="6" t="n">
        <v>5490606</v>
      </c>
      <c r="E48" s="6" t="n">
        <v>8012630</v>
      </c>
      <c r="F48" s="4" t="inlineStr">
        <is>
          <t xml:space="preserve"> </t>
        </is>
      </c>
    </row>
    <row r="49">
      <c r="A49" s="4" t="inlineStr">
        <is>
          <t>PEO | Yamini Rangan | Year-over-Year Change in Fair Value of Equity Awards Granted in Prior Years That are Outstanding and Unvest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4992092</v>
      </c>
      <c r="C51" s="6" t="n">
        <v>6936595</v>
      </c>
      <c r="D51" s="6" t="n">
        <v>-10369549</v>
      </c>
      <c r="E51" s="6" t="n">
        <v>9652349</v>
      </c>
      <c r="F51" s="4" t="inlineStr">
        <is>
          <t xml:space="preserve"> </t>
        </is>
      </c>
    </row>
    <row r="52">
      <c r="A52" s="4" t="inlineStr">
        <is>
          <t>PEO | Yamini Rangan | Vesting Date Fair Value of Equity Awards Granted and Vested in Covered Yea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2124212</v>
      </c>
      <c r="C54" s="6" t="n">
        <v>2960040</v>
      </c>
      <c r="D54" s="6" t="n">
        <v>1596398</v>
      </c>
      <c r="E54" s="6" t="n">
        <v>1202902</v>
      </c>
      <c r="F54" s="4" t="inlineStr">
        <is>
          <t xml:space="preserve"> </t>
        </is>
      </c>
    </row>
    <row r="55">
      <c r="A55" s="4" t="inlineStr">
        <is>
          <t>PEO | Yamini Rangan | Change in Fair Value as of Vesting Date of Prior Year Equity Awards Vested in Covered Yea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14302</v>
      </c>
      <c r="C57" s="6" t="n">
        <v>3688868</v>
      </c>
      <c r="D57" s="6" t="n">
        <v>-4657589</v>
      </c>
      <c r="E57" s="6" t="n">
        <v>3396807</v>
      </c>
      <c r="F57" s="4" t="inlineStr">
        <is>
          <t xml:space="preserve"> </t>
        </is>
      </c>
    </row>
    <row r="58">
      <c r="A58" s="4" t="inlineStr">
        <is>
          <t>PEO | Yamini Rangan | Summary Compensation Table Value of Equity Award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23716796</v>
      </c>
      <c r="C60" s="6" t="n">
        <v>-25881703</v>
      </c>
      <c r="D60" s="6" t="n">
        <v>-11738152</v>
      </c>
      <c r="E60" s="6" t="n">
        <v>-6669726</v>
      </c>
      <c r="F60" s="4" t="inlineStr">
        <is>
          <t xml:space="preserve"> </t>
        </is>
      </c>
    </row>
    <row r="61">
      <c r="A61" s="4" t="inlineStr">
        <is>
          <t>PEO | Brian Halligan | Equity Awards Adjustm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6" t="n">
        <v>16489192</v>
      </c>
      <c r="F63" s="6" t="n">
        <v>17888225</v>
      </c>
    </row>
    <row r="64">
      <c r="A64" s="4" t="inlineStr">
        <is>
          <t>PEO | Brian Halligan | Year-end Fair Value of Equity Awards Granted in Covered Year that are Outstanding and Unveste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6" t="n">
        <v>4555670</v>
      </c>
      <c r="F66" s="6" t="n">
        <v>7808791</v>
      </c>
    </row>
    <row r="67">
      <c r="A67" s="4" t="inlineStr">
        <is>
          <t>PEO | Brian Halligan | Year-over-Year Change in Fair Value of Equity Awards Granted in Prior Years That are Outstanding and Unvested</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6" t="n">
        <v>7633629</v>
      </c>
      <c r="F69" s="6" t="n">
        <v>7074756</v>
      </c>
    </row>
    <row r="70">
      <c r="A70" s="4" t="inlineStr">
        <is>
          <t>PEO | Brian Halligan | Vesting Date Fair Value of Equity Awards Granted and Vested in Covered Yea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6" t="n">
        <v>898486</v>
      </c>
      <c r="F72" s="6" t="n">
        <v>901011</v>
      </c>
    </row>
    <row r="73">
      <c r="A73" s="4" t="inlineStr">
        <is>
          <t>PEO | Brian Halligan | Change in Fair Value as of Vesting Date of Prior Year Equity Awards Vested in Covered Yea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4" t="inlineStr">
        <is>
          <t xml:space="preserve"> </t>
        </is>
      </c>
      <c r="E75" s="6" t="n">
        <v>3401407</v>
      </c>
      <c r="F75" s="6" t="n">
        <v>2103667</v>
      </c>
    </row>
    <row r="76">
      <c r="A76" s="4" t="inlineStr">
        <is>
          <t>PEO | Brian Halligan | Summary Compensation Table Value of Equity Award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4" t="inlineStr">
        <is>
          <t xml:space="preserve"> </t>
        </is>
      </c>
      <c r="E78" s="6" t="n">
        <v>-2994888</v>
      </c>
      <c r="F78" s="6" t="n">
        <v>-3898891</v>
      </c>
    </row>
    <row r="79">
      <c r="A79" s="4" t="inlineStr">
        <is>
          <t>Non-PEO NEO | Equity Awards Adjustment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6" t="n">
        <v>7424984</v>
      </c>
      <c r="C81" s="6" t="n">
        <v>11973708</v>
      </c>
      <c r="D81" s="6" t="n">
        <v>-5493968</v>
      </c>
      <c r="E81" s="6" t="n">
        <v>11534652</v>
      </c>
      <c r="F81" s="6" t="n">
        <v>14582311</v>
      </c>
    </row>
    <row r="82">
      <c r="A82" s="4" t="inlineStr">
        <is>
          <t>Non-PEO NEO | Year-end Fair Value of Equity Awards Granted in Covered Year that are Outstanding and Unvested</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6" t="n">
        <v>5907216</v>
      </c>
      <c r="C84" s="6" t="n">
        <v>7917232</v>
      </c>
      <c r="D84" s="6" t="n">
        <v>893769</v>
      </c>
      <c r="E84" s="6" t="n">
        <v>3992368</v>
      </c>
      <c r="F84" s="6" t="n">
        <v>8913689</v>
      </c>
    </row>
    <row r="85">
      <c r="A85" s="4" t="inlineStr">
        <is>
          <t>Non-PEO NEO | Year-over-Year Change in Fair Value of Equity Awards Granted in Prior Years That are Outstanding and Unvested</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6" t="n">
        <v>1055064</v>
      </c>
      <c r="C87" s="6" t="n">
        <v>1739396</v>
      </c>
      <c r="D87" s="6" t="n">
        <v>-2932292</v>
      </c>
      <c r="E87" s="6" t="n">
        <v>4684468</v>
      </c>
      <c r="F87" s="6" t="n">
        <v>3752960</v>
      </c>
    </row>
    <row r="88">
      <c r="A88" s="4" t="inlineStr">
        <is>
          <t>Non-PEO NEO | Vesting Date Fair Value of Equity Awards Granted and Vested in Covered Yea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6" t="n">
        <v>530697</v>
      </c>
      <c r="C90" s="6" t="n">
        <v>1370130</v>
      </c>
      <c r="D90" s="6" t="n">
        <v>300275</v>
      </c>
      <c r="E90" s="6" t="n">
        <v>787675</v>
      </c>
      <c r="F90" s="6" t="n">
        <v>1086821</v>
      </c>
    </row>
    <row r="91">
      <c r="A91" s="4" t="inlineStr">
        <is>
          <t>Non-PEO NEO | Change in Fair Value as of Vesting Date of Prior Year Equity Awards Vested in Covered Yea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6" t="n">
        <v>-67993</v>
      </c>
      <c r="C93" s="6" t="n">
        <v>946950</v>
      </c>
      <c r="D93" s="6" t="n">
        <v>-2444657</v>
      </c>
      <c r="E93" s="6" t="n">
        <v>2070141</v>
      </c>
      <c r="F93" s="6" t="n">
        <v>828841</v>
      </c>
    </row>
    <row r="94">
      <c r="A94" s="4" t="inlineStr">
        <is>
          <t>Non-PEO NEO | Prior Year End Fair Value of Equity Awards Granted in Any Prior Year that Fail to Meet Applicable Vesting Conditions During Covered Yea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4" t="inlineStr">
        <is>
          <t xml:space="preserve"> </t>
        </is>
      </c>
      <c r="C96" s="4" t="inlineStr">
        <is>
          <t xml:space="preserve"> </t>
        </is>
      </c>
      <c r="D96" s="6" t="n">
        <v>-1311063</v>
      </c>
      <c r="E96" s="4" t="inlineStr">
        <is>
          <t xml:space="preserve"> </t>
        </is>
      </c>
      <c r="F96" s="4" t="inlineStr">
        <is>
          <t xml:space="preserve"> </t>
        </is>
      </c>
    </row>
    <row r="97">
      <c r="A97" s="4" t="inlineStr">
        <is>
          <t>Non-PEO NEO | Summary Compensation Table Value of Equity Award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5" t="n">
        <v>-5928882</v>
      </c>
      <c r="C99" s="5" t="n">
        <v>-5941920</v>
      </c>
      <c r="D99" s="5" t="n">
        <v>-2311060</v>
      </c>
      <c r="E99" s="5" t="n">
        <v>-2624682</v>
      </c>
      <c r="F99" s="5" t="n">
        <v>-4566192</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It is the policy of the Board and the Compensation Committee to not take material nonpublic information into account when determining the timing of equity awards in order to take advantage of a depressed stock price or an anticipated increase in stock price . Similarly, it is our practice not to time the release of material nonpublic information based on equity award grant dates or for the purpose of affecting the value of executive compensation. We generally make awards on pre-determined dates. Typically, annual equity awards to eligible employees, including executives, are granted on the first trading day of the month following approval unless otherwise predetermined. Executive awards are generally approved at the Compensation Committee’s regularly scheduled meeting in January or February, while awards for other eligible employees are typically approved in April. Annual awards to members of our Board are made on the date of our annual meeting of stockholders, and awards to new hires or in connection with a promotion are generally made on the first trading day of the month following the later of approval of the award or the employee’s date of hire or promotion, as applicable. We did not grant any stock options, stock appreciation rights or similar option-like instruments in 2024.</t>
        </is>
      </c>
    </row>
    <row r="5">
      <c r="A5" s="4" t="inlineStr">
        <is>
          <t>Award Timing Method</t>
        </is>
      </c>
      <c r="B5" s="4" t="inlineStr">
        <is>
          <t>We generally make awards on pre-determined dates. Typically, annual equity awards to eligible employees, including executives, are granted on the first trading day of the month following approval unless otherwise predetermined. Executive awards are generally approved at the Compensation Committee’s regularly scheduled meeting in January or February, while awards for other eligible employees are typically approved in April. Annual awards to members of our Board are made on the date of our annual meeting of stockholders, and awards to new hires or in connection with a promotion are generally made on the first trading day of the month following the later of approval of the award or the employee’s date of hire or promotion, as applicable.</t>
        </is>
      </c>
    </row>
    <row r="6">
      <c r="A6" s="4" t="inlineStr">
        <is>
          <t>Award Timing Predetermined</t>
        </is>
      </c>
      <c r="B6" s="4" t="inlineStr">
        <is>
          <t>true</t>
        </is>
      </c>
    </row>
    <row r="7">
      <c r="A7" s="4" t="inlineStr">
        <is>
          <t>Award Timing MNPI Considered</t>
        </is>
      </c>
      <c r="B7" s="4" t="inlineStr">
        <is>
          <t>false</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19:42Z</dcterms:created>
  <dcterms:modified xmlns:dcterms="http://purl.org/dc/terms/" xmlns:xsi="http://www.w3.org/2001/XMLSchema-instance" xsi:type="dcterms:W3CDTF">2025-04-11T20:19:43Z</dcterms:modified>
</cp:coreProperties>
</file>